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LE SHOP HOLDINGS, INC.</t>
        </is>
      </c>
    </row>
    <row r="8">
      <c r="A8" s="4" t="inlineStr">
        <is>
          <t>Entity Central Index Key</t>
        </is>
      </c>
      <c r="B8" s="4" t="inlineStr">
        <is>
          <t>0001552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we are providing the following information about the relationship between executive compensation paid and our financial performance
for each of the last three completed fiscal years to our principal executive officer (our “PEO”) and our other named executive
officers (“non-PEO NEOs”). In determining the “compensation actually paid” to our named executive officer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on-PEO NEOs, compensation is reported as an average. Pay Versus Performance Table Average Average Value of Initial Fixed $100 Investment Based on: Year Summary Compensation Table Total (1) Compensation (2) Compensation (3) Compensation (4) Total (5) Peer Group Total (6) Net Income (7) Adjusted (8) 2022 698,899 199,172 208,229 (28,884 ) 282.25 88.17 15,703 49,583 2021 1,223,452 1,786,960 603,557 801,424 459.46 132.19 14,774 50,255 2020 579,950 1,216,888 320,805 543,688 254.44 101.77 6,031 39,953 (1) Our PEO in 2022, 2021 and 2020 was Cabell Lolmaugh, our Chief Executive Officer. (2) In accordance with SEC rules, the following adjustments were made to determine the “compensation actually paid” to our PEO during fiscal years 2022, 2021 and 2020, which consisted solely of adjustments to the PEO’s equity awards: Cabell Lolmaugh 2022 2021 2020 Summary Compensation Table - Total Compensation $ 698,899 $ 1,223,452 $ 579,950 - grant date fair value of option and stock awards granted in the covered fiscal year (291,274 ) (317,212 ) (91,716 ) + fair value at fiscal year end of outstanding and unvested option awards and stock awards granted in the covered fiscal year 202,505 325,427 490,097 + change in fair value at fiscal year end of all outstanding and unvested option awards and stock awards granted in prior fiscal years (301,192 ) 373,651 217,519 + change in fair value as of the vesting date of option awards and stock awards granted in prior fiscal years that vested at the end of or during the covered fiscal year (44,677 ) 181,641 21,040 - fair value of as of prior fiscal year end of option awards and stock awards granted in prior fiscal years that failed to meet applicable vesting conditions during the covered fiscal year (65,090 ) — — + dollar value of dividends or earnings paid on option awards or stock awards in the covered fiscal year prior to vesting that are not otherwise included in total compensation — — — Total Equity Adjustments (subtotal) $ (499,727 ) $ 563,508 $ 636,938 Compensation Actually Paid $ 199,172 $ 1,786,960 $ 1,216,888
(3) Our non-PEO NEOs for each year were as follows:
● 2022: Karla Lunan, Nancy DiMattia, Joe Kinder and Mark Davis
● 2021: Nancy DiMattia, Joe Kinder and Mark Davis
● 2020: Nancy DiMattia, Joe Kinder and Mark Davis
(4) In accordance with SEC rules, the following adjustments were made to determine the “compensation actually paid” on average to our non-PEO NEOs during fiscal years 2022, 2021 and 2020:
Average Non-PEO NEOs 2022 2021 2020 Summary Compensation Table - Total Compensation $ 208,229 $ 603,557 $ 320,805 - grant date fair value of option and stock awards granted in the covered fiscal year (121,365 ) (176,229 ) (26,594 ) + fair value at fiscal year end of outstanding and unvested option awards and stock awards granted in the covered fiscal year 84,377 180,793 142,945 + change in fair value at fiscal year end of all outstanding and unvested option awards and stock awards granted in prior fiscal years (57,081 ) 127,787 82,724 + change in fair value as of the vesting date of option awards and stock awards granted in prior fiscal years that vested at the end of or during the covered fiscal year (27,548 ) 65,517 23,809 - fair value of as of prior fiscal year end of option awards and stock awards granted in prior fiscal years that failed to meet applicable vesting conditions during the covered fiscal year (115,497 ) — — + dollar value of dividends or earnings paid on option awards or stock awards in the covered fiscal year prior to vesting that are not otherwise included in total compensation — — — Total Equity Adjustments (subtotal) $ (237,113 ) $ 197,868 $ 222,883 Compensation Actually Paid $ (28,884 ) $ 801,424 $ 543,688
(5) An investment of $100 is assumed to have been made in our common stock as of December 31, 2019. All values assume dividends were reinvested on the date paid. (6) We have selected the Dow Jones U.S. Furnishings Index as our peer group. An investment of $100 is assumed to have been made as of December 31, 2019. All values assume dividends were reinvested on the date paid.
(7) The dollar amounts reported represent the amount of net income for the applicable year, each as calculated in accordance with accounting principles generally accepted in the United States of America (“GAAP”).
(8) Adjusted EBITDA is defined as net income calculated in accordance with GAAP, as adjusted for interest expense, income taxes, depreciation and amortization, and stock based compensation expense. The Company has determined that Adjusted EBITDA is the financial performance measure that, in the Company’s assessment, represents the most important financial performance measure (that is not otherwise required to be disclosed in the Pay Versus Performance Table) used by the Company to link compensation actually paid to the Company’s named executive officers for the most recently completed year to the Company’s performance. See Appendix A for additional details regarding Adjusted EBITDA.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Our PEO in 2022, 2021 and 2020 was Cabell Lolmaugh, our Chief Executive Officer. (3) Our non-PEO NEOs for each year were as follows:
● 2022: Karla Lunan, Nancy DiMattia, Joe Kinder and Mark Davis
● 2021: Nancy DiMattia, Joe Kinder and Mark Davis
● 2020: Nancy DiMattia, Joe Kinder and Mark Davis</t>
        </is>
      </c>
      <c r="C6" s="4" t="inlineStr">
        <is>
          <t xml:space="preserve"> </t>
        </is>
      </c>
      <c r="D6" s="4" t="inlineStr">
        <is>
          <t xml:space="preserve"> </t>
        </is>
      </c>
    </row>
    <row r="7">
      <c r="A7" s="4" t="inlineStr">
        <is>
          <t>Peer Group Issuers, Footnote [Text Block]</t>
        </is>
      </c>
      <c r="B7" s="4" t="inlineStr">
        <is>
          <t>(6)We have selected the Dow Jones U.S. Furnishings Index as our peer group. An investment of $100 is assumed to have been made as of December 31, 2019.</t>
        </is>
      </c>
      <c r="C7" s="4" t="inlineStr">
        <is>
          <t xml:space="preserve"> </t>
        </is>
      </c>
      <c r="D7" s="4" t="inlineStr">
        <is>
          <t xml:space="preserve"> </t>
        </is>
      </c>
    </row>
    <row r="8">
      <c r="A8" s="4" t="inlineStr">
        <is>
          <t>PEO Total Compensation Amount</t>
        </is>
      </c>
      <c r="B8" s="5" t="n">
        <v>698899</v>
      </c>
      <c r="C8" s="5" t="n">
        <v>1223452</v>
      </c>
      <c r="D8" s="5" t="n">
        <v>579950</v>
      </c>
    </row>
    <row r="9">
      <c r="A9" s="4" t="inlineStr">
        <is>
          <t>PEO Actually Paid Compensation Amount</t>
        </is>
      </c>
      <c r="B9" s="5" t="n">
        <v>199172</v>
      </c>
      <c r="C9" s="6" t="n">
        <v>1786960</v>
      </c>
      <c r="D9" s="6" t="n">
        <v>1216888</v>
      </c>
    </row>
    <row r="10">
      <c r="A10" s="4" t="inlineStr">
        <is>
          <t>Adjustment To PEO Compensation, Footnote [Text Block]</t>
        </is>
      </c>
      <c r="B10" s="4" t="inlineStr">
        <is>
          <t xml:space="preserve"> (2) In accordance with SEC rules, the following adjustments were made to determine the “compensation actually paid” to our PEO during fiscal years 2022, 2021 and 2020, which consisted solely of adjustments to the PEO’s equity awards: Cabell Lolmaugh 2022 2021 2020 Summary Compensation Table - Total Compensation $ 698,899 $ 1,223,452 $ 579,950 - grant date fair value of option and stock awards granted in the covered fiscal year (291,274 ) (317,212 ) (91,716 ) + fair value at fiscal year end of outstanding and unvested option awards and stock awards granted in the covered fiscal year 202,505 325,427 490,097 + change in fair value at fiscal year end of all outstanding and unvested option awards and stock awards granted in prior fiscal years (301,192 ) 373,651 217,519 + change in fair value as of the vesting date of option awards and stock awards granted in prior fiscal years that vested at the end of or during the covered fiscal year (44,677 ) 181,641 21,040 - fair value of as of prior fiscal year end of option awards and stock awards granted in prior fiscal years that failed to meet applicable vesting conditions during the covered fiscal year (65,090 ) — — + dollar value of dividends or earnings paid on option awards or stock awards in the covered fiscal year prior to vesting that are not otherwise included in total compensation — — — Total Equity Adjustments (subtotal) $ (499,727 ) $ 563,508 $ 636,938 Compensation Actually Paid $ 199,172 $ 1,786,960 $ 1,216,888</t>
        </is>
      </c>
      <c r="C10" s="4" t="inlineStr">
        <is>
          <t xml:space="preserve"> </t>
        </is>
      </c>
      <c r="D10" s="4" t="inlineStr">
        <is>
          <t xml:space="preserve"> </t>
        </is>
      </c>
    </row>
    <row r="11">
      <c r="A11" s="4" t="inlineStr">
        <is>
          <t>Non-PEO NEO Average Total Compensation Amount</t>
        </is>
      </c>
      <c r="B11" s="5" t="n">
        <v>208229</v>
      </c>
      <c r="C11" s="6" t="n">
        <v>603557</v>
      </c>
      <c r="D11" s="6" t="n">
        <v>320805</v>
      </c>
    </row>
    <row r="12">
      <c r="A12" s="4" t="inlineStr">
        <is>
          <t>Non-PEO NEO Average Compensation Actually Paid Amount</t>
        </is>
      </c>
      <c r="B12" s="5" t="n">
        <v>-28884</v>
      </c>
      <c r="C12" s="6" t="n">
        <v>801424</v>
      </c>
      <c r="D12" s="6" t="n">
        <v>543688</v>
      </c>
    </row>
    <row r="13">
      <c r="A13" s="4" t="inlineStr">
        <is>
          <t>Adjustment to Non-PEO NEO Compensation Footnote [Text Block]</t>
        </is>
      </c>
      <c r="B13" s="4" t="inlineStr">
        <is>
          <t xml:space="preserve"> (4) In accordance with SEC rules, the following adjustments were made to determine the “compensation actually paid” on average to our non-PEO NEOs during fiscal years 2022, 2021 and 2020:
Average Non-PEO NEOs 2022 2021 2020 Summary Compensation Table - Total Compensation $ 208,229 $ 603,557 $ 320,805 - grant date fair value of option and stock awards granted in the covered fiscal year (121,365 ) (176,229 ) (26,594 ) + fair value at fiscal year end of outstanding and unvested option awards and stock awards granted in the covered fiscal year 84,377 180,793 142,945 + change in fair value at fiscal year end of all outstanding and unvested option awards and stock awards granted in prior fiscal years (57,081 ) 127,787 82,724 + change in fair value as of the vesting date of option awards and stock awards granted in prior fiscal years that vested at the end of or during the covered fiscal year (27,548 ) 65,517 23,809 - fair value of as of prior fiscal year end of option awards and stock awards granted in prior fiscal years that failed to meet applicable vesting conditions during the covered fiscal year (115,497 ) — — + dollar value of dividends or earnings paid on option awards or stock awards in the covered fiscal year prior to vesting that are not otherwise included in total compensation — — — Total Equity Adjustments (subtotal) $ (237,113 ) $ 197,868 $ 222,883 Compensation Actually Paid $ (28,884 ) $ 801,424 $ 543,68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 xml:space="preserve">Company total shareholder return and per group
total shareholder return The table below demonstrates the relationship
between (i) the Company’s total shareholder return and (ii) the weighted total shareholder return of the Company’s
peer group disclosed in footnote (6) to the Pay Versus Performance Table above, for the period beginning on December 31, 2019
and ending on December 31, 2022. </t>
        </is>
      </c>
      <c r="C17" s="4" t="inlineStr">
        <is>
          <t xml:space="preserve"> </t>
        </is>
      </c>
      <c r="D17" s="4" t="inlineStr">
        <is>
          <t xml:space="preserve"> </t>
        </is>
      </c>
    </row>
    <row r="18">
      <c r="A18" s="4" t="inlineStr">
        <is>
          <t>Tabular List [Table Text Block]</t>
        </is>
      </c>
      <c r="B18" s="4" t="inlineStr">
        <is>
          <t>Financial Performance Measures As described in greater detail under the caption
“Executive Compensation—Compensation Discussion and Analysis,” performance-based pay constitutes the most significant
portion of target total direct compensation for the Company’s senior executives. In our assessment, the financial performance measures
selected for use in the 2022 annual cash incentive plan and long-term equity incentive awards represent the most important financial performance
measures used by the Company to link compensation actually paid to the Company’s named executive officers during 2022 to the Company’s
performance. These measures include: ● Adjusted EBITDA
● Pretax Return on Capital Employed
See “Executive Compensation—Compensation
Discussion and Analysis” for additional details on how each of the financial performance measures listed above were used in the
Company’s 2022 executive compensation program.</t>
        </is>
      </c>
      <c r="C18" s="4" t="inlineStr">
        <is>
          <t xml:space="preserve"> </t>
        </is>
      </c>
      <c r="D18" s="4" t="inlineStr">
        <is>
          <t xml:space="preserve"> </t>
        </is>
      </c>
    </row>
    <row r="19">
      <c r="A19" s="4" t="inlineStr">
        <is>
          <t>Total Shareholder Return Amount</t>
        </is>
      </c>
      <c r="B19" s="7" t="n">
        <v>282.25</v>
      </c>
      <c r="C19" s="8" t="n">
        <v>459.46</v>
      </c>
      <c r="D19" s="8" t="n">
        <v>254.44</v>
      </c>
    </row>
    <row r="20">
      <c r="A20" s="4" t="inlineStr">
        <is>
          <t>Peer Group Total Shareholder Return Amount</t>
        </is>
      </c>
      <c r="B20" s="8" t="n">
        <v>88.17</v>
      </c>
      <c r="C20" s="8" t="n">
        <v>132.19</v>
      </c>
      <c r="D20" s="8" t="n">
        <v>101.77</v>
      </c>
    </row>
    <row r="21">
      <c r="A21" s="4" t="inlineStr">
        <is>
          <t>Net Income (Loss)</t>
        </is>
      </c>
      <c r="B21" s="5" t="n">
        <v>15703000</v>
      </c>
      <c r="C21" s="5" t="n">
        <v>14774000</v>
      </c>
      <c r="D21" s="5" t="n">
        <v>6031000</v>
      </c>
    </row>
    <row r="22">
      <c r="A22" s="4" t="inlineStr">
        <is>
          <t>Company Selected Measure Amount</t>
        </is>
      </c>
      <c r="B22" s="6" t="n">
        <v>49583000</v>
      </c>
      <c r="C22" s="6" t="n">
        <v>50255000</v>
      </c>
      <c r="D22" s="6" t="n">
        <v>39953000</v>
      </c>
    </row>
    <row r="23">
      <c r="A23" s="4" t="inlineStr">
        <is>
          <t>PEO Name</t>
        </is>
      </c>
      <c r="B23" s="4" t="inlineStr">
        <is>
          <t>Cabell Lolmaugh</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 xml:space="preserve"> (8) Adjusted EBITDA is defined as net income calculated in accordance with GAAP, as adjusted for interest expense, income taxes, depreciation and amortization, and stock based compensation expense. The Company has determined that Adjusted EBITDA is the financial performance measure that, in the Company’s assessment, represents the most important financial performance measure (that is not otherwise required to be disclosed in the Pay Versus Performance Table) used by the Company to link compensation actually paid to the Company’s named executive officers for the most recently completed year to the Company’s performance. See Appendix A for additional details regarding Adjusted EBITDA.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etax Return on Capital Employed</t>
        </is>
      </c>
      <c r="C30" s="4" t="inlineStr">
        <is>
          <t xml:space="preserve"> </t>
        </is>
      </c>
      <c r="D30" s="4" t="inlineStr">
        <is>
          <t xml:space="preserve"> </t>
        </is>
      </c>
    </row>
    <row r="31">
      <c r="A31" s="4" t="inlineStr">
        <is>
          <t>Cabell Lolmaugh | Total Net Adjustments For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99727</v>
      </c>
      <c r="C33" s="5" t="n">
        <v>563508</v>
      </c>
      <c r="D33" s="5" t="n">
        <v>636938</v>
      </c>
    </row>
    <row r="34">
      <c r="A34" s="4" t="inlineStr">
        <is>
          <t>Cabell Lolmaugh | Total Equity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91274</v>
      </c>
      <c r="C36" s="6" t="n">
        <v>-317212</v>
      </c>
      <c r="D36" s="6" t="n">
        <v>-91716</v>
      </c>
    </row>
    <row r="37">
      <c r="A37" s="4" t="inlineStr">
        <is>
          <t>Cabell Lolmaugh | Year-end Fair Value Of Awards Granted In The Current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02505</v>
      </c>
      <c r="C39" s="6" t="n">
        <v>325427</v>
      </c>
      <c r="D39" s="6" t="n">
        <v>490097</v>
      </c>
    </row>
    <row r="40">
      <c r="A40" s="4" t="inlineStr">
        <is>
          <t>Cabell Lolmaugh | Change In Fair Value Of Outstanding And Unvested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01192</v>
      </c>
      <c r="C42" s="6" t="n">
        <v>373651</v>
      </c>
      <c r="D42" s="6" t="n">
        <v>217519</v>
      </c>
    </row>
    <row r="43">
      <c r="A43" s="4" t="inlineStr">
        <is>
          <t>Cabell Lolmaugh | Change In Fair Value As Of Vesting Date Of Prior Year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4677</v>
      </c>
      <c r="C45" s="6" t="n">
        <v>181641</v>
      </c>
      <c r="D45" s="6" t="n">
        <v>21040</v>
      </c>
    </row>
    <row r="46">
      <c r="A46" s="4" t="inlineStr">
        <is>
          <t>Cabell Lolmaugh | Adjustments For Equity Awards Failed To Meet Performance Conditio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65090</v>
      </c>
      <c r="C48" s="4" t="inlineStr">
        <is>
          <t xml:space="preserve"> </t>
        </is>
      </c>
      <c r="D48" s="4" t="inlineStr">
        <is>
          <t xml:space="preserve"> </t>
        </is>
      </c>
    </row>
    <row r="49">
      <c r="A49" s="4" t="inlineStr">
        <is>
          <t>Non-PEO NEO [Member] | Total Net Adjustments For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37113</v>
      </c>
      <c r="C51" s="6" t="n">
        <v>197868</v>
      </c>
      <c r="D51" s="6" t="n">
        <v>222883</v>
      </c>
    </row>
    <row r="52">
      <c r="A52" s="4" t="inlineStr">
        <is>
          <t>Non-PEO NEO [Member] | Total Equity Awards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1365</v>
      </c>
      <c r="C54" s="6" t="n">
        <v>-176229</v>
      </c>
      <c r="D54" s="6" t="n">
        <v>-26594</v>
      </c>
    </row>
    <row r="55">
      <c r="A55" s="4" t="inlineStr">
        <is>
          <t>Non-PEO N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84377</v>
      </c>
      <c r="C57" s="6" t="n">
        <v>180793</v>
      </c>
      <c r="D57" s="6" t="n">
        <v>142945</v>
      </c>
    </row>
    <row r="58">
      <c r="A58" s="4" t="inlineStr">
        <is>
          <t>Non-PEO NEO [Member] | Change In Fair Value Of Outstanding And Unvested Awards Granted In Prior Fiscal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7081</v>
      </c>
      <c r="C60" s="6" t="n">
        <v>127787</v>
      </c>
      <c r="D60" s="6" t="n">
        <v>82724</v>
      </c>
    </row>
    <row r="61">
      <c r="A61" s="4" t="inlineStr">
        <is>
          <t>Non-PEO NEO [Member] |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7548</v>
      </c>
      <c r="C63" s="5" t="n">
        <v>65517</v>
      </c>
      <c r="D63" s="5" t="n">
        <v>23809</v>
      </c>
    </row>
    <row r="64">
      <c r="A64" s="4" t="inlineStr">
        <is>
          <t>Non-PEO NEO [Member] | Adjustments For Equity Awards Failed To Meet Performance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15497</v>
      </c>
      <c r="C66" s="4" t="inlineStr">
        <is>
          <t xml:space="preserve"> </t>
        </is>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5:34Z</dcterms:created>
  <dcterms:modified xmlns:dcterms="http://purl.org/dc/terms/" xmlns:xsi="http://www.w3.org/2001/XMLSchema-instance" xsi:type="dcterms:W3CDTF">2023-04-20T20:15:34Z</dcterms:modified>
</cp:coreProperties>
</file>